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Ivy Fun" sheetId="2" r:id="rId2"/>
    <s:sheet name="Risk_Return Detail Data- Ivy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Dec. 31,
		2014</t>
  </si>
  <si>
    <t>Registrant Name</t>
  </si>
  <si>
    <t>dei_EntityRegistrantName</t>
  </si>
  <si>
    <t>Ivy Funds Variable Insurance Portfolios</t>
  </si>
  <si>
    <t>Central Index Key</t>
  </si>
  <si>
    <t>dei_EntityCentralIndexKey</t>
  </si>
  <si>
    <t>Amendment Flag</t>
  </si>
  <si>
    <t>dei_AmendmentFlag</t>
  </si>
  <si>
    <t>false</t>
  </si>
  <si>
    <t>Document Creation Date</t>
  </si>
  <si>
    <t>dei_DocumentCreationDate</t>
  </si>
  <si>
    <t>Jan. 29,
		2016</t>
  </si>
  <si>
    <t>Document Effective Date</t>
  </si>
  <si>
    <t>dei_DocumentEffectiveDate</t>
  </si>
  <si>
    <t>Prospectus Date</t>
  </si>
  <si>
    <t>rr_ProspectusDate</t>
  </si>
  <si>
    <t>Apr. 30,
		2015</t>
  </si>
  <si>
    <t>Apr. 30, 2015</t>
  </si>
  <si>
    <t xml:space="preserve">Ivy Funds Variable Insurance Portfolios Supplement dated January 29, 2016 to the Ivy Funds Variable Insurance Portfolios Prospectus dated April 30, 2015 and as supplemented May 26, 2015, July 1, 2015 and October 2, 2015 Summary of Money Market Fund Reforms In 2014, the U.S. Securities and Exchange Commission adopted final rules governing the structure and operations of money market funds. Among other things, the final rules (1) require “institutional prime money market funds” (money market funds that do not meet the definitions of a retail money market fund or a government money market fund) to price their shares using current market values of their portfolio securities (i.e., float their net asset value (NAV)); and (2) permit a board of a money market fund to impose liquidity fees and redemption gates depending on the percentage of a fund’s “weekly liquid assets.” The compliance date for the liquidity fees and redemption gates and for an institutional prime money market fund to float its NAV is October 2016. Under the final rules, government money market funds are not required to float their NAV or make themselves subject to liquidity fees or redemption gates. Change to a Government Money Market Fund At a meeting held on November 17-18, 2015, the Board of Trustees of Ivy Funds Variable Insurance Portfolios (Board) considered the effects of these rules on Ivy Funds VIP Money Market (the Portfolio) and approved a recommendation made by Waddell &amp; Reed Investment Management Company, the Portfolio’s investment manager, to convert the Portfolio to a government money market fund on or about October 1, 2016. As a government money market fund, the Portfolio will be required to invest at least 99.5% of its assets in (i) cash, (ii) debt securities issued or guaranteed by the U.S. government or certain U.S. government agencies or instrumentalities (government securities), and/or (iii) repurchase agreements that are fully collateralized by cash and/or government securities. By converting to a government money market fund, the Portfolio will continue to seek to maintain a stable NAV per share. In addition, a government money market fund is not required to be subject to liquidity fees or redemption gates. While the Board may elect in the future to subject the Portfolio to liquidity fees or redemption gates, the Board has not elected to do so at this time and has no current intention to do so. The following replaces the first sentence of the third paragraph of the “Principal Investment Strategies” section for Ivy Funds VIP Global Bond: The Portfolio may invest in both investment and non-investment grade securities. It may invest up to 100% of its total assets in non-investment grade bonds, commonly called junk bonds, primarily of foreign issuers, that include bonds rated BB+ or lower by Standard &amp; Poor’s, a division of The McGraw-Hill Companies, Inc. (S&amp;P), or comparably rated by another nationally recognized statistical rating organization (NRSRO) or, if unrated, determined by WRIMCO to be of comparable quality. </t>
  </si>
  <si>
    <t>Supplement [Text Block]</t>
  </si>
  <si>
    <t>ifvip_SupplementTextBlock</t>
  </si>
  <si>
    <t>Ivy Funds VIP Money Market</t>
  </si>
  <si>
    <t xml:space="preserve">Ivy Funds Variable Insurance Portfolios Supplement dated January 29, 2016 to the Ivy Funds Variable Insurance Portfolios Prospectus dated April 30, 2015 and as supplemented May 26, 2015, July 1, 2015 and October 2, 2015 Summary of Money Market Fund Reforms In 2014, the U.S. Securities and Exchange Commission adopted final rules governing the structure and operations of money market funds. Among other things, the final rules (1) require “institutional prime money market funds” (money market funds that do not meet the definitions of a retail money market fund or a government money market fund) to price their shares using current market values of their portfolio securities (i.e., float their net asset value (NAV)); and (2) permit a board of a money market fund to impose liquidity fees and redemption gates depending on the percentage of a fund’s “weekly liquid assets.” The compliance date for the liquidity fees and redemption gates and for an institutional prime money market fund to float its NAV is October 2016. Under the final rules, government money market funds are not required to float their NAV or make themselves subject to liquidity fees or redemption gates. Change to a Government Money Market Fund At a meeting held on November 17-18, 2015, the Board of Trustees of Ivy Funds Variable Insurance Portfolios (Board) considered the effects of these rules on Ivy Funds VIP Money Market (the Portfolio) and approved a recommendation made by Waddell &amp; Reed Investment Management Company, the Portfolio’s investment manager, to convert the Portfolio to a government money market fund on or about October 1, 2016. As a government money market fund, the Portfolio will be required to invest at least 99.5% of its assets in (i) cash, (ii) debt securities issued or guaranteed by the U.S. government or certain U.S. government agencies or instrumentalities (government securities), and/or (iii) repurchase agreements that are fully collateralized by cash and/or government securities. By converting to a government money market fund, the Portfolio will continue to seek to maintain a stable NAV per share. In addition, a government money market fund is not required to be subject to liquidity fees or redemption gates. While the Board may elect in the future to subject the Portfolio to liquidity fees or redemption gates, the Board has not elected to do so at this time and has no current intention to do so. </t>
  </si>
  <si>
    <t>Ivy Funds VIP Global Bond</t>
  </si>
  <si>
    <t xml:space="preserve">Ivy Funds Variable Insurance Portfolios Supplement dated January 29, 2016 to the Ivy Funds Variable Insurance Portfolios Prospectus dated April 30, 2015 and as supplemented May 26, 2015, July 1, 2015 and October 2, 2015 The following replaces the first sentence of the third paragraph of the “Principal Investment Strategies” section for Ivy Funds VIP Global Bond: The Portfolio may invest in both investment and non-investment grade securities. It may invest up to 100% of its total assets in non-investment grade bonds, commonly called junk bonds, primarily of foreign issuers, that include bonds rated BB+ or lower by Standard &amp; Poor’s, a division of The McGraw-Hill Companies, Inc. (S&amp;P), or comparably rated by another nationally recognized statistical rating organization (NRSRO) or, if unrated, determined by WRIMCO to be of comparable quality.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40"/>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810016</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7"/>
    <col customWidth="1" max="2" min="2" width="26"/>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row>
    <row r="10" spans="1:3">
      <c s="3" r="A10" t="s">
        <v>3</v>
      </c>
      <c s="4" r="B10" t="s">
        <v>4</v>
      </c>
    </row>
    <row r="11" spans="1:3">
      <c s="4" r="A11" t="s">
        <v>29</v>
      </c>
      <c s="4" r="B11" t="s">
        <v>30</v>
      </c>
      <c s="4" r="C11"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4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Ivy Fun</vt:lpstr>
      <vt:lpstr>Risk_Return Detail Data- Ivy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0:49:16Z</dcterms:created>
  <dcterms:modified xmlns:dcterms="http://purl.org/dc/terms/" xmlns:xsi="http://www.w3.org/2001/XMLSchema-instance" xsi:type="dcterms:W3CDTF">2016-02-17T10:49:16Z</dcterms:modified>
  <dc:title xmlns:dc="http://purl.org/dc/elements/1.1/">Untitled</dc:title>
  <dc:description xmlns:dc="http://purl.org/dc/elements/1.1/"/>
  <dc:subject xmlns:dc="http://purl.org/dc/elements/1.1/"/>
  <cp:keywords/>
  <cp:category/>
</cp:coreProperties>
</file>